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dvisorSha" sheetId="2" state="visible" r:id="rId2"/>
    <sheet xmlns:r="http://schemas.openxmlformats.org/officeDocument/2006/relationships" name="Risk_Return Detail Data- Advis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AdvisorShares Trust</t>
        </is>
      </c>
    </row>
    <row r="6">
      <c r="A6" s="4" t="inlineStr">
        <is>
          <t>Entity Central Index Key</t>
        </is>
      </c>
      <c r="B6" s="4" t="inlineStr">
        <is>
          <t>dei_EntityCentralIndexKey</t>
        </is>
      </c>
      <c r="C6" s="4" t="inlineStr">
        <is>
          <t>00014089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Nov. 24,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AdvisorShares Pure Cannabis ETF | AdvisorShares Pure Cannabis ETF</t>
        </is>
      </c>
    </row>
    <row r="13">
      <c r="A13" s="3" t="inlineStr">
        <is>
          <t>Risk/Return:</t>
        </is>
      </c>
      <c r="B13" s="4" t="inlineStr">
        <is>
          <t>rr_RiskReturnAbstract</t>
        </is>
      </c>
    </row>
    <row r="14">
      <c r="A14" s="4" t="inlineStr">
        <is>
          <t>Trading Symbol</t>
        </is>
      </c>
      <c r="B14" s="4" t="inlineStr">
        <is>
          <t>dei_TradingSymbol</t>
        </is>
      </c>
      <c r="C14" s="4" t="inlineStr">
        <is>
          <t>YOLO</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01, 2021</t>
        </is>
      </c>
    </row>
    <row r="2">
      <c r="A2" s="4" t="inlineStr">
        <is>
          <t>AdvisorShares Pure Cannabis ETF</t>
        </is>
      </c>
    </row>
    <row r="3">
      <c r="A3" s="4" t="inlineStr">
        <is>
          <t>AdvisorShares PURE CANNABIS ETF</t>
        </is>
      </c>
    </row>
    <row r="4">
      <c r="A4" s="4" t="inlineStr">
        <is>
          <t>ADVISORSHARES TRUST AdvisorShares PURE CANNABIS ETF NYSE A rca t : YOLO Supplement dated November 24, 2021 to the Summary Prospectus and Prospectus dated November 1, 2021 This supplement provides new and additional information beyond that contained in the Summary Prospectus and Prospectus for the AdvisorShares Pure Cannabis ETF (the “Fund”) and should be read in conjunction with those documents. Effective immediately, to gain additional exposure to cannabis investments, the Fund will invest in the AdvisorShares Pure US Cannabis ETF, an affiliated exchange-traded fund with substantially Fund’s investment adviser, will contractually waive from the Fund’s advisory fee the amount of the affiliated fund’s advisory
· Under “Principal Investment Strategies” on page 2, the second sentence of the first paragraph is replaced with the following: The Fund primarily invests in (i) exchange-listed equity securities, including common and preferred stock, of mid- and small-capitalization companies, (ii) total return swaps intended to provide exposure to such U.S. and foreign securities, and (iii) an affiliated ETF that invests in such securities in the U.S. market and in total return swaps intended to provide exposure to such securities.
· The following risk information is added under “Principal Risks of Investing in the Fund,” which begins on page 3: ETF Investment Risk. bear the applicable pro</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AdvisorShares Pure Cannabis ETF</t>
        </is>
      </c>
    </row>
    <row r="3">
      <c r="A3" s="3" t="inlineStr">
        <is>
          <t>Risk/Return:</t>
        </is>
      </c>
      <c r="B3" s="4" t="inlineStr">
        <is>
          <t>rr_RiskReturnAbstract</t>
        </is>
      </c>
    </row>
    <row r="4">
      <c r="A4" s="4" t="inlineStr">
        <is>
          <t>Risk/Return [Heading]</t>
        </is>
      </c>
      <c r="B4" s="4" t="inlineStr">
        <is>
          <t>rr_RiskReturnHeading</t>
        </is>
      </c>
      <c r="C4" s="4" t="inlineStr">
        <is>
          <t>AdvisorShares PURE CANNABIS ETF</t>
        </is>
      </c>
    </row>
    <row r="5">
      <c r="A5" s="4" t="inlineStr">
        <is>
          <t>Supplement to Prospectus [Text Block]</t>
        </is>
      </c>
      <c r="B5" s="4" t="inlineStr">
        <is>
          <t>rr_SupplementToProspectusTextBlock</t>
        </is>
      </c>
      <c r="C5" s="4" t="inlineStr">
        <is>
          <t>ADVISORSHARES TRUST AdvisorShares PURE CANNABIS ETF NYSE A rca t : YOLO Supplement dated November 24, 2021 to the Summary Prospectus and Prospectus dated November 1, 2021 This supplement provides new and additional information beyond that contained in the Summary Prospectus and Prospectus for the AdvisorShares Pure Cannabis ETF (the “Fund”) and should be read in conjunction with those documents. Effective immediately, to gain additional exposure to cannabis investments, the Fund will invest in the AdvisorShares Pure US Cannabis ETF, an affiliated exchange-traded fund with substantially Fund’s investment adviser, will contractually waive from the Fund’s advisory fee the amount of the affiliated fund’s advisory
· Under “Principal Investment Strategies” on page 2, the second sentence of the first paragraph is replaced with the following: The Fund primarily invests in (i) exchange-listed equity securities, including common and preferred stock, of mid- and small-capitalization companies, (ii) total return swaps intended to provide exposure to such U.S. and foreign securities, and (iii) an affiliated ETF that invests in such securities in the U.S. market and in total return swaps intended to provide exposure to such securities.
· The following risk information is added under “Principal Risks of Investing in the Fund,” which begins on page 3: ETF Investment Risk. bear the applicable pro</t>
        </is>
      </c>
    </row>
    <row r="6">
      <c r="A6" s="4" t="inlineStr">
        <is>
          <t>Supplement Closing [Text Block]</t>
        </is>
      </c>
      <c r="B6" s="4" t="inlineStr">
        <is>
          <t>ck0001408970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isorShares Trust</t>
        </is>
      </c>
    </row>
    <row r="4">
      <c r="A4" s="4" t="inlineStr">
        <is>
          <t>Prospectus Date</t>
        </is>
      </c>
      <c r="B4" s="4" t="inlineStr">
        <is>
          <t>rr_ProspectusDate</t>
        </is>
      </c>
      <c r="C4" s="4" t="inlineStr">
        <is>
          <t>Nov. 1,
		2021</t>
        </is>
      </c>
    </row>
    <row r="5">
      <c r="A5" s="4" t="inlineStr">
        <is>
          <t>Document Creation Date</t>
        </is>
      </c>
      <c r="B5" s="4" t="inlineStr">
        <is>
          <t>dei_DocumentCreationDate</t>
        </is>
      </c>
      <c r="C5" s="4" t="inlineStr">
        <is>
          <t>Nov.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8:39:32Z</dcterms:created>
  <dcterms:modified xmlns:dcterms="http://purl.org/dc/terms/" xmlns:xsi="http://www.w3.org/2001/XMLSchema-instance" xsi:type="dcterms:W3CDTF">2021-11-24T18:39:32Z</dcterms:modified>
</cp:coreProperties>
</file>